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x-Managed Multi-Cap Growth Portfolio</t>
        </is>
      </c>
    </row>
    <row r="7">
      <c r="A7" s="4" t="inlineStr">
        <is>
          <t>Entity Central Index Key</t>
        </is>
      </c>
      <c r="B7" s="4" t="inlineStr">
        <is>
          <t>00011160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ax-Managed Multi-Cap Growth Portfolio</t>
        </is>
      </c>
    </row>
    <row r="7">
      <c r="A7" s="4" t="inlineStr">
        <is>
          <t>Entity Central Index Key</t>
        </is>
      </c>
      <c r="B7" s="4" t="inlineStr">
        <is>
          <t>00011160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430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x-Managed Multi-Cap Growth Portfolio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Tax-Managed Multi-Cap Growth Portfolio (the "Fund") for the period of November 1, 2023 to Octo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Fund Name Costs of a $10,000 investment Costs paid as a percentage of a $10,000 investment
Tax-Managed Multi-Cap Growth Portfolio $82 0.70%</t>
        </is>
      </c>
    </row>
    <row r="20">
      <c r="A20" s="4" t="inlineStr">
        <is>
          <t>Expenses Paid, Amount</t>
        </is>
      </c>
      <c r="B20" s="5" t="n">
        <v>82</v>
      </c>
    </row>
    <row r="21">
      <c r="A21" s="4" t="inlineStr">
        <is>
          <t>Expense Ratio, Percent</t>
        </is>
      </c>
      <c r="B21" s="6" t="n">
        <v>0.007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last year and what affected its performance? Key contributors to (↑) and detractors from (↓) performance, relative to the Russell 3000 ® ↓ An underweight position in microchip supplier NVIDIA Corp. hurt returns as its stock price surged on rising business demand for artificial intelligence (AI) ↓ An overweight position in computer software company Adobe Inc. detracted from returns as rising competition in AI-generated content slowed its revenue growth ↓ An overweight position in Lululemon Athletica Inc., an athletic apparel retailer, hurt returns as demand ― particularly among North American women ― weakened ↓ Not owning Broadcom Inc., a semiconductor maker, hampered Index-relative returns as it reported strong revenue and earnings growth supported by the rise of AI ↑ An overweight position in internet domain registrar and website host GoDaddy Inc. helped Index-relative returns after introducing new AI-automated processes ↑ An overweight position in equipment rental firm United Rentals Inc. helped returns as rising demand and astute acquisitions led to strong revenues and earnings ↑ An overweight position in Monolithic Power Systems Inc., a provider of power circuits, aided relative returns on rising demand in the AI data center market ↑ Not owning Tesla Inc. contributed to returns as the electric vehicle maker lowered prices on several of its car models ― reducing its margins and cash flows 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Line Graph [Table Text Block]</t>
        </is>
      </c>
      <c r="B24" s="4" t="inlineStr">
        <is>
          <t>Tax-Managed Multi-Cap Growth Portfolio S&amp;P 500 ® Russell 3000 ®
10/14 $10,000 $10,000 $10,000
11/14 $10,224 $10,269 $10,298
12/14 $10,158 $10,243 $10,221
1/15 $9,918 $9,936 $10,059
2/15 $10,703 $10,507 $10,733
3/15 $10,566 $10,340 $10,635
4/15 $10,647 $10,440 $10,659
5/15 $10,892 $10,574 $10,828
6/15 $10,780 $10,369 $10,663
7/15 $11,019 $10,586 $10,999
8/15 $10,387 $9,948 $10,317
9/15 $10,005 $9,702 $10,031
10/15 $10,805 $10,520 $10,872
11/15 $10,958 $10,551 $10,930
12/15 $10,729 $10,385 $10,742
1/16 $9,816 $9,869 $10,100
2/16 $9,643 $9,856 $10,091
3/16 $10,331 $10,525 $10,778
4/16 $10,367 $10,566 $10,694
5/16 $10,688 $10,755 $10,907
6/16 $10,479 $10,783 $10,864
7/16 $11,065 $11,181 $11,391
8/16 $11,070 $11,196 $11,348
9/16 $11,096 $11,199 $11,399
10/16 $10,815 $10,994 $11,098
11/16 $10,943 $11,401 $11,394
12/16 $10,917 $11,627 $11,536
1/17 $11,458 $11,847 $11,909
2/17 $11,814 $12,318 $12,388
3/17 $11,886 $12,332 $12,532
4/17 $12,105 $12,459 $12,814
5/17 $12,421 $12,634 $13,114
6/17 $12,355 $12,713 $13,115
7/17 $12,716 $12,974 $13,445
8/17 $12,778 $13,014 $13,671
9/17 $12,946 $13,283 $13,892
10/17 $13,267 $13,593 $14,405
11/17 $13,578 $14,009 $14,841
12/17 $13,732 $14,165 $14,949
1/18 $14,917 $14,976 $15,971
2/18 $14,744 $14,424 $15,549
3/18 $14,407 $14,058 $15,171
4/18 $14,688 $14,112 $15,221
5/18 $15,495 $14,451 $15,910
6/18 $15,720 $14,540 $16,062
7/18 $15,837 $15,081 $16,518
8/18 $16,660 $15,573 $17,430
9/18 $16,619 $15,662 $17,488
10/18 $14,928 $14,591 $15,874
11/18 $14,989 $14,888 $16,049
12/18 $13,734 $13,544 $14,632
1/19 $15,335 $14,629 $15,975
2/19 $15,707 $15,099 $16,580
3/19 $16,068 $15,393 $16,999
4/19 $17,031 $16,016 $17,749
5/19 $15,701 $14,998 $16,614
6/19 $16,696 $16,055 $17,765
7/19 $17,104 $16,286 $18,150
8/19 $16,711 $16,028 $17,969
9/19 $16,617 $16,328 $17,961
10/19 $16,879 $16,681 $18,467
11/19 $17,638 $17,287 $19,304
12/19 $18,116 $17,809 $19,877
1/20 $18,448 $17,802 $20,279
2/20 $17,206 $16,336 $18,892
3/20 $15,279 $14,319 $16,925
4/20 $17,564 $16,154 $19,430
5/20 $18,881 $16,923 $20,765
6/20 $19,587 $17,260 $21,663
7/20 $20,823 $18,233 $23,276
8/20 $22,910 $19,544 $25,621
9/20 $21,877 $18,801 $24,449
10/20 $21,209 $18,301 $23,675
11/20 $23,220 $20,305 $26,202
12/20 $24,194 $21,085 $27,483
1/21 $23,531 $20,872 $27,379
2/21 $24,017 $21,448 $27,435
3/21 $24,204 $22,387 $27,810
4/21 $25,978 $23,582 $29,614
5/21 $25,387 $23,747 $29,176
6/21 $26,646 $24,301 $30,975
7/21 $27,602 $24,878 $31,850
8/21 $28,541 $25,635 $33,001
9/21 $26,696 $24,443 $31,190
10/21 $28,502 $26,155 $33,812
11/21 $27,989 $25,974 $33,903
12/21 $28,674 $27,138 $34,586
1/22 $26,143 $25,734 $31,520
2/22 $25,066 $24,963 $30,264
3/22 $25,756 $25,890 $31,386
4/22 $22,962 $23,632 $27,593
5/22 $22,238 $23,676 $26,958
6/22 $20,614 $21,721 $24,850
7/22 $23,076 $23,724 $27,820
8/22 $21,930 $22,757 $26,585
9/22 $19,633 $20,661 $24,012
10/22 $20,688 $22,334 $25,469
11/22 $21,680 $23,582 $26,583
12/22 $20,197 $22,223 $24,568
1/23 $21,993 $23,619 $26,641
2/23 $21,366 $23,043 $26,326
3/23 $23,002 $23,889 $27,971
4/23 $23,521 $24,262 $28,212
5/23 $24,097 $24,367 $29,426
6/23 $25,636 $25,977 $31,460
7/23 $26,366 $26,812 $32,541
8/23 $26,080 $26,385 $32,176
9/23 $24,741 $25,127 $30,408
10/23 $24,547 $24,599 $29,880
11/23 $27,386 $26,845 $33,113
12/23 $28,634 $28,065 $34,693
1/24 $29,136 $28,536 $35,461
2/24 $30,664 $30,060 $37,901
3/24 $30,561 $31,027 $38,587
4/24 $29,136 $29,760 $36,886
5/24 $30,493 $31,236 $39,084
6/24 $32,140 $32,357 $41,595
7/24 $32,049 $32,750 $41,068
8/24 $32,551 $33,545 $41,861
9/24 $33,098 $34,261 $43,017
10/24 $32,917 $33,950 $42,855</t>
        </is>
      </c>
    </row>
    <row r="25">
      <c r="A25" s="4" t="inlineStr">
        <is>
          <t>Average Annual Return [Table Text Block]</t>
        </is>
      </c>
      <c r="B25" s="4" t="inlineStr">
        <is>
          <t>Fund 1 Year 5 Years 10 Years
Tax-Managed Multi-Cap Growth Portfolio 34.79% 14.27% 12.64%
S&amp;P 500 ® Index Footnote Reference 38.02% 15.25% 12.99%
Russell 3000 ® 43.42% 18.31% 15.65%</t>
        </is>
      </c>
    </row>
    <row r="26">
      <c r="A26" s="4" t="inlineStr">
        <is>
          <t>AssetsNet</t>
        </is>
      </c>
      <c r="B26" s="5" t="n">
        <v>275906118</v>
      </c>
    </row>
    <row r="27">
      <c r="A27" s="4" t="inlineStr">
        <is>
          <t>Holdings Count | Holding</t>
        </is>
      </c>
      <c r="B27" s="7" t="n">
        <v>46</v>
      </c>
    </row>
    <row r="28">
      <c r="A28" s="4" t="inlineStr">
        <is>
          <t>Advisory Fees Paid, Amount</t>
        </is>
      </c>
      <c r="B28" s="5" t="n">
        <v>1667643</v>
      </c>
    </row>
    <row r="29">
      <c r="A29" s="4" t="inlineStr">
        <is>
          <t>InvestmentCompanyPortfolioTurnover</t>
        </is>
      </c>
      <c r="B29" s="8" t="n">
        <v>0.08</v>
      </c>
    </row>
    <row r="30">
      <c r="A30" s="4" t="inlineStr">
        <is>
          <t>Additional Fund Statistics [Text Block]</t>
        </is>
      </c>
      <c r="B30" s="4" t="inlineStr">
        <is>
          <t>Key Fund Statistics
Total Net Assets $275,906,118
# of Portfolio Holdings 46
Portfolio Turnover Rate 8%
Total Advisory Fees Paid $1,667,643</t>
        </is>
      </c>
    </row>
    <row r="31">
      <c r="A31" s="4" t="inlineStr">
        <is>
          <t>Holdings [Text Block]</t>
        </is>
      </c>
      <c r="B31" s="4" t="inlineStr">
        <is>
          <t>Sector Allocation (% of total investments)
Value Value
Real Estate 0.5%
Short-Term Investments 1.1%
Materials 1.7%
Consumer Staples 3.2%
Financials 6.6%
Health Care 9.4%
Industrials 10.1%
Consumer Discretionary 12.4%
Communication Services 13.3%
Information Technology 41.7% Top Ten Holdings (% of total investments) Footnote Reference
Microsoft Corp. 11.0%
Apple, Inc. 9.5%
Amazon.com, Inc. 8.3%
NVIDIA Corp. 7.1%
Alphabet, Inc., Class C 4.6%
Alphabet, Inc., Class A 4.5%
Meta Platforms, Inc., Class A 4.2%
Visa, Inc., Class A 4.1%
Salesforce, Inc. 2.9%
GoDaddy, Inc., Class A 2.7%
Total 58.9%
Footnote Description
Footnote a Excluding cash equivalents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Phone Number</t>
        </is>
      </c>
      <c r="B33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430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Multi-Cap Growth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32917</v>
      </c>
      <c r="C6" s="5" t="n">
        <v>33098</v>
      </c>
      <c r="D6" s="5" t="n">
        <v>32551</v>
      </c>
      <c r="E6" s="5" t="n">
        <v>32049</v>
      </c>
      <c r="F6" s="5" t="n">
        <v>32140</v>
      </c>
      <c r="G6" s="5" t="n">
        <v>30493</v>
      </c>
      <c r="H6" s="5" t="n">
        <v>29136</v>
      </c>
      <c r="I6" s="5" t="n">
        <v>30561</v>
      </c>
      <c r="J6" s="5" t="n">
        <v>30664</v>
      </c>
      <c r="K6" s="5" t="n">
        <v>29136</v>
      </c>
      <c r="L6" s="5" t="n">
        <v>28634</v>
      </c>
      <c r="M6" s="5" t="n">
        <v>27386</v>
      </c>
      <c r="N6" s="5" t="n">
        <v>24547</v>
      </c>
      <c r="O6" s="5" t="n">
        <v>24741</v>
      </c>
      <c r="P6" s="5" t="n">
        <v>26080</v>
      </c>
      <c r="Q6" s="5" t="n">
        <v>26366</v>
      </c>
      <c r="R6" s="5" t="n">
        <v>25636</v>
      </c>
      <c r="S6" s="5" t="n">
        <v>24097</v>
      </c>
      <c r="T6" s="5" t="n">
        <v>23521</v>
      </c>
      <c r="U6" s="5" t="n">
        <v>23002</v>
      </c>
      <c r="V6" s="5" t="n">
        <v>21366</v>
      </c>
      <c r="W6" s="5" t="n">
        <v>21993</v>
      </c>
      <c r="X6" s="5" t="n">
        <v>20197</v>
      </c>
      <c r="Y6" s="5" t="n">
        <v>21680</v>
      </c>
      <c r="Z6" s="5" t="n">
        <v>20688</v>
      </c>
      <c r="AA6" s="5" t="n">
        <v>19633</v>
      </c>
      <c r="AB6" s="5" t="n">
        <v>21930</v>
      </c>
      <c r="AC6" s="5" t="n">
        <v>23076</v>
      </c>
      <c r="AD6" s="5" t="n">
        <v>20614</v>
      </c>
      <c r="AE6" s="5" t="n">
        <v>22238</v>
      </c>
      <c r="AF6" s="5" t="n">
        <v>22962</v>
      </c>
      <c r="AG6" s="5" t="n">
        <v>25756</v>
      </c>
      <c r="AH6" s="5" t="n">
        <v>25066</v>
      </c>
      <c r="AI6" s="5" t="n">
        <v>26143</v>
      </c>
      <c r="AJ6" s="5" t="n">
        <v>28674</v>
      </c>
      <c r="AK6" s="5" t="n">
        <v>27989</v>
      </c>
      <c r="AL6" s="5" t="n">
        <v>28502</v>
      </c>
      <c r="AM6" s="5" t="n">
        <v>26696</v>
      </c>
      <c r="AN6" s="5" t="n">
        <v>28541</v>
      </c>
      <c r="AO6" s="5" t="n">
        <v>27602</v>
      </c>
      <c r="AP6" s="5" t="n">
        <v>26646</v>
      </c>
      <c r="AQ6" s="5" t="n">
        <v>25387</v>
      </c>
      <c r="AR6" s="5" t="n">
        <v>25978</v>
      </c>
      <c r="AS6" s="5" t="n">
        <v>24204</v>
      </c>
      <c r="AT6" s="5" t="n">
        <v>24017</v>
      </c>
      <c r="AU6" s="5" t="n">
        <v>23531</v>
      </c>
      <c r="AV6" s="5" t="n">
        <v>24194</v>
      </c>
      <c r="AW6" s="5" t="n">
        <v>23220</v>
      </c>
      <c r="AX6" s="5" t="n">
        <v>21209</v>
      </c>
      <c r="AY6" s="5" t="n">
        <v>21877</v>
      </c>
      <c r="AZ6" s="5" t="n">
        <v>22910</v>
      </c>
      <c r="BA6" s="5" t="n">
        <v>20823</v>
      </c>
      <c r="BB6" s="5" t="n">
        <v>19587</v>
      </c>
      <c r="BC6" s="5" t="n">
        <v>18881</v>
      </c>
      <c r="BD6" s="5" t="n">
        <v>17564</v>
      </c>
      <c r="BE6" s="5" t="n">
        <v>15279</v>
      </c>
      <c r="BF6" s="5" t="n">
        <v>17206</v>
      </c>
      <c r="BG6" s="5" t="n">
        <v>18448</v>
      </c>
      <c r="BH6" s="5" t="n">
        <v>18116</v>
      </c>
      <c r="BI6" s="5" t="n">
        <v>17638</v>
      </c>
      <c r="BJ6" s="5" t="n">
        <v>16879</v>
      </c>
      <c r="BK6" s="5" t="n">
        <v>16617</v>
      </c>
      <c r="BL6" s="5" t="n">
        <v>16711</v>
      </c>
      <c r="BM6" s="5" t="n">
        <v>17104</v>
      </c>
      <c r="BN6" s="5" t="n">
        <v>16696</v>
      </c>
      <c r="BO6" s="5" t="n">
        <v>15701</v>
      </c>
      <c r="BP6" s="5" t="n">
        <v>17031</v>
      </c>
      <c r="BQ6" s="5" t="n">
        <v>16068</v>
      </c>
      <c r="BR6" s="5" t="n">
        <v>15707</v>
      </c>
      <c r="BS6" s="5" t="n">
        <v>15335</v>
      </c>
      <c r="BT6" s="5" t="n">
        <v>13734</v>
      </c>
      <c r="BU6" s="5" t="n">
        <v>14989</v>
      </c>
      <c r="BV6" s="5" t="n">
        <v>14928</v>
      </c>
      <c r="BW6" s="5" t="n">
        <v>16619</v>
      </c>
      <c r="BX6" s="5" t="n">
        <v>16660</v>
      </c>
      <c r="BY6" s="5" t="n">
        <v>15837</v>
      </c>
      <c r="BZ6" s="5" t="n">
        <v>15720</v>
      </c>
      <c r="CA6" s="5" t="n">
        <v>15495</v>
      </c>
      <c r="CB6" s="5" t="n">
        <v>14688</v>
      </c>
      <c r="CC6" s="5" t="n">
        <v>14407</v>
      </c>
      <c r="CD6" s="5" t="n">
        <v>14744</v>
      </c>
      <c r="CE6" s="5" t="n">
        <v>14917</v>
      </c>
      <c r="CF6" s="5" t="n">
        <v>13732</v>
      </c>
      <c r="CG6" s="5" t="n">
        <v>13578</v>
      </c>
      <c r="CH6" s="5" t="n">
        <v>13267</v>
      </c>
      <c r="CI6" s="5" t="n">
        <v>12946</v>
      </c>
      <c r="CJ6" s="5" t="n">
        <v>12778</v>
      </c>
      <c r="CK6" s="5" t="n">
        <v>12716</v>
      </c>
      <c r="CL6" s="5" t="n">
        <v>12355</v>
      </c>
      <c r="CM6" s="5" t="n">
        <v>12421</v>
      </c>
      <c r="CN6" s="5" t="n">
        <v>12105</v>
      </c>
      <c r="CO6" s="5" t="n">
        <v>11886</v>
      </c>
      <c r="CP6" s="5" t="n">
        <v>11814</v>
      </c>
      <c r="CQ6" s="5" t="n">
        <v>11458</v>
      </c>
      <c r="CR6" s="5" t="n">
        <v>10917</v>
      </c>
      <c r="CS6" s="5" t="n">
        <v>10943</v>
      </c>
      <c r="CT6" s="5" t="n">
        <v>10815</v>
      </c>
      <c r="CU6" s="5" t="n">
        <v>11096</v>
      </c>
      <c r="CV6" s="5" t="n">
        <v>11070</v>
      </c>
      <c r="CW6" s="5" t="n">
        <v>11065</v>
      </c>
      <c r="CX6" s="5" t="n">
        <v>10479</v>
      </c>
      <c r="CY6" s="5" t="n">
        <v>10688</v>
      </c>
      <c r="CZ6" s="5" t="n">
        <v>10367</v>
      </c>
      <c r="DA6" s="5" t="n">
        <v>10331</v>
      </c>
      <c r="DB6" s="5" t="n">
        <v>9643</v>
      </c>
      <c r="DC6" s="5" t="n">
        <v>9816</v>
      </c>
      <c r="DD6" s="5" t="n">
        <v>10729</v>
      </c>
      <c r="DE6" s="5" t="n">
        <v>10958</v>
      </c>
      <c r="DF6" s="5" t="n">
        <v>10805</v>
      </c>
      <c r="DG6" s="5" t="n">
        <v>10005</v>
      </c>
      <c r="DH6" s="5" t="n">
        <v>10387</v>
      </c>
      <c r="DI6" s="5" t="n">
        <v>11019</v>
      </c>
      <c r="DJ6" s="5" t="n">
        <v>10780</v>
      </c>
      <c r="DK6" s="5" t="n">
        <v>10892</v>
      </c>
      <c r="DL6" s="5" t="n">
        <v>10647</v>
      </c>
      <c r="DM6" s="5" t="n">
        <v>10566</v>
      </c>
      <c r="DN6" s="5" t="n">
        <v>10703</v>
      </c>
      <c r="DO6" s="5" t="n">
        <v>9918</v>
      </c>
      <c r="DP6" s="5" t="n">
        <v>10158</v>
      </c>
      <c r="DQ6" s="5" t="n">
        <v>10224</v>
      </c>
      <c r="DR6" s="5" t="n">
        <v>10000</v>
      </c>
    </row>
    <row r="7">
      <c r="A7" s="4" t="inlineStr">
        <is>
          <t>EATON VANCE Index: S&amp;P 50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3950</v>
      </c>
      <c r="C10" s="7" t="n">
        <v>34261</v>
      </c>
      <c r="D10" s="7" t="n">
        <v>33545</v>
      </c>
      <c r="E10" s="7" t="n">
        <v>32750</v>
      </c>
      <c r="F10" s="7" t="n">
        <v>32357</v>
      </c>
      <c r="G10" s="7" t="n">
        <v>31236</v>
      </c>
      <c r="H10" s="7" t="n">
        <v>29760</v>
      </c>
      <c r="I10" s="7" t="n">
        <v>31027</v>
      </c>
      <c r="J10" s="7" t="n">
        <v>30060</v>
      </c>
      <c r="K10" s="7" t="n">
        <v>28536</v>
      </c>
      <c r="L10" s="7" t="n">
        <v>28065</v>
      </c>
      <c r="M10" s="7" t="n">
        <v>26845</v>
      </c>
      <c r="N10" s="7" t="n">
        <v>24599</v>
      </c>
      <c r="O10" s="7" t="n">
        <v>25127</v>
      </c>
      <c r="P10" s="7" t="n">
        <v>26385</v>
      </c>
      <c r="Q10" s="7" t="n">
        <v>26812</v>
      </c>
      <c r="R10" s="7" t="n">
        <v>25977</v>
      </c>
      <c r="S10" s="7" t="n">
        <v>24367</v>
      </c>
      <c r="T10" s="7" t="n">
        <v>24262</v>
      </c>
      <c r="U10" s="7" t="n">
        <v>23889</v>
      </c>
      <c r="V10" s="7" t="n">
        <v>23043</v>
      </c>
      <c r="W10" s="7" t="n">
        <v>23619</v>
      </c>
      <c r="X10" s="7" t="n">
        <v>22223</v>
      </c>
      <c r="Y10" s="7" t="n">
        <v>23582</v>
      </c>
      <c r="Z10" s="7" t="n">
        <v>22334</v>
      </c>
      <c r="AA10" s="7" t="n">
        <v>20661</v>
      </c>
      <c r="AB10" s="7" t="n">
        <v>22757</v>
      </c>
      <c r="AC10" s="7" t="n">
        <v>23724</v>
      </c>
      <c r="AD10" s="7" t="n">
        <v>21721</v>
      </c>
      <c r="AE10" s="7" t="n">
        <v>23676</v>
      </c>
      <c r="AF10" s="7" t="n">
        <v>23632</v>
      </c>
      <c r="AG10" s="7" t="n">
        <v>25890</v>
      </c>
      <c r="AH10" s="7" t="n">
        <v>24963</v>
      </c>
      <c r="AI10" s="7" t="n">
        <v>25734</v>
      </c>
      <c r="AJ10" s="7" t="n">
        <v>27138</v>
      </c>
      <c r="AK10" s="7" t="n">
        <v>25974</v>
      </c>
      <c r="AL10" s="7" t="n">
        <v>26155</v>
      </c>
      <c r="AM10" s="7" t="n">
        <v>24443</v>
      </c>
      <c r="AN10" s="7" t="n">
        <v>25635</v>
      </c>
      <c r="AO10" s="7" t="n">
        <v>24878</v>
      </c>
      <c r="AP10" s="7" t="n">
        <v>24301</v>
      </c>
      <c r="AQ10" s="7" t="n">
        <v>23747</v>
      </c>
      <c r="AR10" s="7" t="n">
        <v>23582</v>
      </c>
      <c r="AS10" s="7" t="n">
        <v>22387</v>
      </c>
      <c r="AT10" s="7" t="n">
        <v>21448</v>
      </c>
      <c r="AU10" s="7" t="n">
        <v>20872</v>
      </c>
      <c r="AV10" s="7" t="n">
        <v>21085</v>
      </c>
      <c r="AW10" s="7" t="n">
        <v>20305</v>
      </c>
      <c r="AX10" s="7" t="n">
        <v>18301</v>
      </c>
      <c r="AY10" s="7" t="n">
        <v>18801</v>
      </c>
      <c r="AZ10" s="7" t="n">
        <v>19544</v>
      </c>
      <c r="BA10" s="7" t="n">
        <v>18233</v>
      </c>
      <c r="BB10" s="7" t="n">
        <v>17260</v>
      </c>
      <c r="BC10" s="7" t="n">
        <v>16923</v>
      </c>
      <c r="BD10" s="7" t="n">
        <v>16154</v>
      </c>
      <c r="BE10" s="7" t="n">
        <v>14319</v>
      </c>
      <c r="BF10" s="7" t="n">
        <v>16336</v>
      </c>
      <c r="BG10" s="7" t="n">
        <v>17802</v>
      </c>
      <c r="BH10" s="7" t="n">
        <v>17809</v>
      </c>
      <c r="BI10" s="7" t="n">
        <v>17287</v>
      </c>
      <c r="BJ10" s="7" t="n">
        <v>16681</v>
      </c>
      <c r="BK10" s="7" t="n">
        <v>16328</v>
      </c>
      <c r="BL10" s="7" t="n">
        <v>16028</v>
      </c>
      <c r="BM10" s="7" t="n">
        <v>16286</v>
      </c>
      <c r="BN10" s="7" t="n">
        <v>16055</v>
      </c>
      <c r="BO10" s="7" t="n">
        <v>14998</v>
      </c>
      <c r="BP10" s="7" t="n">
        <v>16016</v>
      </c>
      <c r="BQ10" s="7" t="n">
        <v>15393</v>
      </c>
      <c r="BR10" s="7" t="n">
        <v>15099</v>
      </c>
      <c r="BS10" s="7" t="n">
        <v>14629</v>
      </c>
      <c r="BT10" s="7" t="n">
        <v>13544</v>
      </c>
      <c r="BU10" s="7" t="n">
        <v>14888</v>
      </c>
      <c r="BV10" s="7" t="n">
        <v>14591</v>
      </c>
      <c r="BW10" s="7" t="n">
        <v>15662</v>
      </c>
      <c r="BX10" s="7" t="n">
        <v>15573</v>
      </c>
      <c r="BY10" s="7" t="n">
        <v>15081</v>
      </c>
      <c r="BZ10" s="7" t="n">
        <v>14540</v>
      </c>
      <c r="CA10" s="7" t="n">
        <v>14451</v>
      </c>
      <c r="CB10" s="7" t="n">
        <v>14112</v>
      </c>
      <c r="CC10" s="7" t="n">
        <v>14058</v>
      </c>
      <c r="CD10" s="7" t="n">
        <v>14424</v>
      </c>
      <c r="CE10" s="7" t="n">
        <v>14976</v>
      </c>
      <c r="CF10" s="7" t="n">
        <v>14165</v>
      </c>
      <c r="CG10" s="7" t="n">
        <v>14009</v>
      </c>
      <c r="CH10" s="7" t="n">
        <v>13593</v>
      </c>
      <c r="CI10" s="7" t="n">
        <v>13283</v>
      </c>
      <c r="CJ10" s="7" t="n">
        <v>13014</v>
      </c>
      <c r="CK10" s="7" t="n">
        <v>12974</v>
      </c>
      <c r="CL10" s="7" t="n">
        <v>12713</v>
      </c>
      <c r="CM10" s="7" t="n">
        <v>12634</v>
      </c>
      <c r="CN10" s="7" t="n">
        <v>12459</v>
      </c>
      <c r="CO10" s="7" t="n">
        <v>12332</v>
      </c>
      <c r="CP10" s="7" t="n">
        <v>12318</v>
      </c>
      <c r="CQ10" s="7" t="n">
        <v>11847</v>
      </c>
      <c r="CR10" s="7" t="n">
        <v>11627</v>
      </c>
      <c r="CS10" s="7" t="n">
        <v>11401</v>
      </c>
      <c r="CT10" s="7" t="n">
        <v>10994</v>
      </c>
      <c r="CU10" s="7" t="n">
        <v>11199</v>
      </c>
      <c r="CV10" s="7" t="n">
        <v>11196</v>
      </c>
      <c r="CW10" s="7" t="n">
        <v>11181</v>
      </c>
      <c r="CX10" s="7" t="n">
        <v>10783</v>
      </c>
      <c r="CY10" s="7" t="n">
        <v>10755</v>
      </c>
      <c r="CZ10" s="7" t="n">
        <v>10566</v>
      </c>
      <c r="DA10" s="7" t="n">
        <v>10525</v>
      </c>
      <c r="DB10" s="7" t="n">
        <v>9856</v>
      </c>
      <c r="DC10" s="7" t="n">
        <v>9869</v>
      </c>
      <c r="DD10" s="7" t="n">
        <v>10385</v>
      </c>
      <c r="DE10" s="7" t="n">
        <v>10551</v>
      </c>
      <c r="DF10" s="7" t="n">
        <v>10520</v>
      </c>
      <c r="DG10" s="7" t="n">
        <v>9702</v>
      </c>
      <c r="DH10" s="7" t="n">
        <v>9948</v>
      </c>
      <c r="DI10" s="7" t="n">
        <v>10586</v>
      </c>
      <c r="DJ10" s="7" t="n">
        <v>10369</v>
      </c>
      <c r="DK10" s="7" t="n">
        <v>10574</v>
      </c>
      <c r="DL10" s="7" t="n">
        <v>10440</v>
      </c>
      <c r="DM10" s="7" t="n">
        <v>10340</v>
      </c>
      <c r="DN10" s="7" t="n">
        <v>10507</v>
      </c>
      <c r="DO10" s="7" t="n">
        <v>9936</v>
      </c>
      <c r="DP10" s="7" t="n">
        <v>10243</v>
      </c>
      <c r="DQ10" s="7" t="n">
        <v>10269</v>
      </c>
      <c r="DR10" s="7" t="n">
        <v>10000</v>
      </c>
    </row>
    <row r="11">
      <c r="A11" s="4" t="inlineStr">
        <is>
          <t>EATON VANCE Index: Russell 3000® Growth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42855</v>
      </c>
      <c r="C14" s="5" t="n">
        <v>43017</v>
      </c>
      <c r="D14" s="5" t="n">
        <v>41861</v>
      </c>
      <c r="E14" s="5" t="n">
        <v>41068</v>
      </c>
      <c r="F14" s="5" t="n">
        <v>41595</v>
      </c>
      <c r="G14" s="5" t="n">
        <v>39084</v>
      </c>
      <c r="H14" s="5" t="n">
        <v>36886</v>
      </c>
      <c r="I14" s="5" t="n">
        <v>38587</v>
      </c>
      <c r="J14" s="5" t="n">
        <v>37901</v>
      </c>
      <c r="K14" s="5" t="n">
        <v>35461</v>
      </c>
      <c r="L14" s="5" t="n">
        <v>34693</v>
      </c>
      <c r="M14" s="5" t="n">
        <v>33113</v>
      </c>
      <c r="N14" s="5" t="n">
        <v>29880</v>
      </c>
      <c r="O14" s="5" t="n">
        <v>30408</v>
      </c>
      <c r="P14" s="5" t="n">
        <v>32176</v>
      </c>
      <c r="Q14" s="5" t="n">
        <v>32541</v>
      </c>
      <c r="R14" s="5" t="n">
        <v>31460</v>
      </c>
      <c r="S14" s="5" t="n">
        <v>29426</v>
      </c>
      <c r="T14" s="5" t="n">
        <v>28212</v>
      </c>
      <c r="U14" s="5" t="n">
        <v>27971</v>
      </c>
      <c r="V14" s="5" t="n">
        <v>26326</v>
      </c>
      <c r="W14" s="5" t="n">
        <v>26641</v>
      </c>
      <c r="X14" s="5" t="n">
        <v>24568</v>
      </c>
      <c r="Y14" s="5" t="n">
        <v>26583</v>
      </c>
      <c r="Z14" s="5" t="n">
        <v>25469</v>
      </c>
      <c r="AA14" s="5" t="n">
        <v>24012</v>
      </c>
      <c r="AB14" s="5" t="n">
        <v>26585</v>
      </c>
      <c r="AC14" s="5" t="n">
        <v>27820</v>
      </c>
      <c r="AD14" s="5" t="n">
        <v>24850</v>
      </c>
      <c r="AE14" s="5" t="n">
        <v>26958</v>
      </c>
      <c r="AF14" s="5" t="n">
        <v>27593</v>
      </c>
      <c r="AG14" s="5" t="n">
        <v>31386</v>
      </c>
      <c r="AH14" s="5" t="n">
        <v>30264</v>
      </c>
      <c r="AI14" s="5" t="n">
        <v>31520</v>
      </c>
      <c r="AJ14" s="5" t="n">
        <v>34586</v>
      </c>
      <c r="AK14" s="5" t="n">
        <v>33903</v>
      </c>
      <c r="AL14" s="5" t="n">
        <v>33812</v>
      </c>
      <c r="AM14" s="5" t="n">
        <v>31190</v>
      </c>
      <c r="AN14" s="5" t="n">
        <v>33001</v>
      </c>
      <c r="AO14" s="5" t="n">
        <v>31850</v>
      </c>
      <c r="AP14" s="5" t="n">
        <v>30975</v>
      </c>
      <c r="AQ14" s="5" t="n">
        <v>29176</v>
      </c>
      <c r="AR14" s="5" t="n">
        <v>29614</v>
      </c>
      <c r="AS14" s="5" t="n">
        <v>27810</v>
      </c>
      <c r="AT14" s="5" t="n">
        <v>27435</v>
      </c>
      <c r="AU14" s="5" t="n">
        <v>27379</v>
      </c>
      <c r="AV14" s="5" t="n">
        <v>27483</v>
      </c>
      <c r="AW14" s="5" t="n">
        <v>26202</v>
      </c>
      <c r="AX14" s="5" t="n">
        <v>23675</v>
      </c>
      <c r="AY14" s="5" t="n">
        <v>24449</v>
      </c>
      <c r="AZ14" s="5" t="n">
        <v>25621</v>
      </c>
      <c r="BA14" s="5" t="n">
        <v>23276</v>
      </c>
      <c r="BB14" s="5" t="n">
        <v>21663</v>
      </c>
      <c r="BC14" s="5" t="n">
        <v>20765</v>
      </c>
      <c r="BD14" s="5" t="n">
        <v>19430</v>
      </c>
      <c r="BE14" s="5" t="n">
        <v>16925</v>
      </c>
      <c r="BF14" s="5" t="n">
        <v>18892</v>
      </c>
      <c r="BG14" s="5" t="n">
        <v>20279</v>
      </c>
      <c r="BH14" s="5" t="n">
        <v>19877</v>
      </c>
      <c r="BI14" s="5" t="n">
        <v>19304</v>
      </c>
      <c r="BJ14" s="5" t="n">
        <v>18467</v>
      </c>
      <c r="BK14" s="5" t="n">
        <v>17961</v>
      </c>
      <c r="BL14" s="5" t="n">
        <v>17969</v>
      </c>
      <c r="BM14" s="5" t="n">
        <v>18150</v>
      </c>
      <c r="BN14" s="5" t="n">
        <v>17765</v>
      </c>
      <c r="BO14" s="5" t="n">
        <v>16614</v>
      </c>
      <c r="BP14" s="5" t="n">
        <v>17749</v>
      </c>
      <c r="BQ14" s="5" t="n">
        <v>16999</v>
      </c>
      <c r="BR14" s="5" t="n">
        <v>16580</v>
      </c>
      <c r="BS14" s="5" t="n">
        <v>15975</v>
      </c>
      <c r="BT14" s="5" t="n">
        <v>14632</v>
      </c>
      <c r="BU14" s="5" t="n">
        <v>16049</v>
      </c>
      <c r="BV14" s="5" t="n">
        <v>15874</v>
      </c>
      <c r="BW14" s="5" t="n">
        <v>17488</v>
      </c>
      <c r="BX14" s="5" t="n">
        <v>17430</v>
      </c>
      <c r="BY14" s="5" t="n">
        <v>16518</v>
      </c>
      <c r="BZ14" s="5" t="n">
        <v>16062</v>
      </c>
      <c r="CA14" s="5" t="n">
        <v>15910</v>
      </c>
      <c r="CB14" s="5" t="n">
        <v>15221</v>
      </c>
      <c r="CC14" s="5" t="n">
        <v>15171</v>
      </c>
      <c r="CD14" s="5" t="n">
        <v>15549</v>
      </c>
      <c r="CE14" s="5" t="n">
        <v>15971</v>
      </c>
      <c r="CF14" s="5" t="n">
        <v>14949</v>
      </c>
      <c r="CG14" s="5" t="n">
        <v>14841</v>
      </c>
      <c r="CH14" s="5" t="n">
        <v>14405</v>
      </c>
      <c r="CI14" s="5" t="n">
        <v>13892</v>
      </c>
      <c r="CJ14" s="5" t="n">
        <v>13671</v>
      </c>
      <c r="CK14" s="5" t="n">
        <v>13445</v>
      </c>
      <c r="CL14" s="5" t="n">
        <v>13115</v>
      </c>
      <c r="CM14" s="5" t="n">
        <v>13114</v>
      </c>
      <c r="CN14" s="5" t="n">
        <v>12814</v>
      </c>
      <c r="CO14" s="5" t="n">
        <v>12532</v>
      </c>
      <c r="CP14" s="5" t="n">
        <v>12388</v>
      </c>
      <c r="CQ14" s="5" t="n">
        <v>11909</v>
      </c>
      <c r="CR14" s="5" t="n">
        <v>11536</v>
      </c>
      <c r="CS14" s="5" t="n">
        <v>11394</v>
      </c>
      <c r="CT14" s="5" t="n">
        <v>11098</v>
      </c>
      <c r="CU14" s="5" t="n">
        <v>11399</v>
      </c>
      <c r="CV14" s="5" t="n">
        <v>11348</v>
      </c>
      <c r="CW14" s="5" t="n">
        <v>11391</v>
      </c>
      <c r="CX14" s="5" t="n">
        <v>10864</v>
      </c>
      <c r="CY14" s="5" t="n">
        <v>10907</v>
      </c>
      <c r="CZ14" s="5" t="n">
        <v>10694</v>
      </c>
      <c r="DA14" s="5" t="n">
        <v>10778</v>
      </c>
      <c r="DB14" s="5" t="n">
        <v>10091</v>
      </c>
      <c r="DC14" s="5" t="n">
        <v>10100</v>
      </c>
      <c r="DD14" s="5" t="n">
        <v>10742</v>
      </c>
      <c r="DE14" s="5" t="n">
        <v>10930</v>
      </c>
      <c r="DF14" s="5" t="n">
        <v>10872</v>
      </c>
      <c r="DG14" s="5" t="n">
        <v>10031</v>
      </c>
      <c r="DH14" s="5" t="n">
        <v>10317</v>
      </c>
      <c r="DI14" s="5" t="n">
        <v>10999</v>
      </c>
      <c r="DJ14" s="5" t="n">
        <v>10663</v>
      </c>
      <c r="DK14" s="5" t="n">
        <v>10828</v>
      </c>
      <c r="DL14" s="5" t="n">
        <v>10659</v>
      </c>
      <c r="DM14" s="5" t="n">
        <v>10635</v>
      </c>
      <c r="DN14" s="5" t="n">
        <v>10733</v>
      </c>
      <c r="DO14" s="5" t="n">
        <v>10059</v>
      </c>
      <c r="DP14" s="5" t="n">
        <v>10221</v>
      </c>
      <c r="DQ14" s="5" t="n">
        <v>10298</v>
      </c>
      <c r="DR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1430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ax-Managed Multi-Cap Growth Portfoli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430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479</v>
      </c>
      <c r="C8" s="6" t="n">
        <v>0.1427</v>
      </c>
      <c r="D8" s="6" t="n">
        <v>0.1264</v>
      </c>
    </row>
    <row r="9">
      <c r="A9" s="4" t="inlineStr">
        <is>
          <t>EATON VANCE Index: S&amp;P 50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3802</v>
      </c>
      <c r="C12" s="6" t="n">
        <v>0.1525</v>
      </c>
      <c r="D12" s="6" t="n">
        <v>0.1299</v>
      </c>
    </row>
    <row r="13">
      <c r="A13" s="4" t="inlineStr">
        <is>
          <t>EATON VANCE Index: Russell 3000® Growth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4342</v>
      </c>
      <c r="C16" s="6" t="n">
        <v>0.1831</v>
      </c>
      <c r="D16" s="6" t="n">
        <v>0.156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303</t>
        </is>
      </c>
      <c r="B1" s="2" t="inlineStr">
        <is>
          <t>Oct. 31, 2024</t>
        </is>
      </c>
    </row>
    <row r="2">
      <c r="A2" s="4" t="inlineStr">
        <is>
          <t>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11</v>
      </c>
    </row>
    <row r="5">
      <c r="A5" s="4" t="inlineStr">
        <is>
          <t>FR_0378331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5</v>
      </c>
    </row>
    <row r="8">
      <c r="A8" s="4" t="inlineStr">
        <is>
          <t>FR_0231351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83</v>
      </c>
    </row>
    <row r="11">
      <c r="A11" s="4" t="inlineStr">
        <is>
          <t>FR_67066G1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7099999999999999</v>
      </c>
    </row>
    <row r="14">
      <c r="A14" s="4" t="inlineStr">
        <is>
          <t>FR_02079K1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6</v>
      </c>
    </row>
    <row r="17">
      <c r="A17" s="4" t="inlineStr">
        <is>
          <t>FR_02079K30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5</v>
      </c>
    </row>
    <row r="20">
      <c r="A20" s="4" t="inlineStr">
        <is>
          <t>FR_30303M10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2</v>
      </c>
    </row>
    <row r="23">
      <c r="A23" s="4" t="inlineStr">
        <is>
          <t>FR_92826C83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1</v>
      </c>
    </row>
    <row r="26">
      <c r="A26" s="4" t="inlineStr">
        <is>
          <t>FR_79466L30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9</v>
      </c>
    </row>
    <row r="29">
      <c r="A29" s="4" t="inlineStr">
        <is>
          <t>FR_38023710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7</v>
      </c>
    </row>
    <row r="32">
      <c r="A32" s="4" t="inlineStr">
        <is>
          <t>Sector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Sector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1</v>
      </c>
    </row>
    <row r="38">
      <c r="A38" s="4" t="inlineStr">
        <is>
          <t>Sector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7</v>
      </c>
    </row>
    <row r="41">
      <c r="A41" s="4" t="inlineStr">
        <is>
          <t>Sector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2</v>
      </c>
    </row>
    <row r="44">
      <c r="A44" s="4" t="inlineStr">
        <is>
          <t>Sector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6</v>
      </c>
    </row>
    <row r="47">
      <c r="A47" s="4" t="inlineStr">
        <is>
          <t>Sector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4</v>
      </c>
    </row>
    <row r="50">
      <c r="A50" s="4" t="inlineStr">
        <is>
          <t>Sector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1</v>
      </c>
    </row>
    <row r="53">
      <c r="A53" s="4" t="inlineStr">
        <is>
          <t>Sector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4</v>
      </c>
    </row>
    <row r="56">
      <c r="A56" s="4" t="inlineStr">
        <is>
          <t>Sector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3</v>
      </c>
    </row>
    <row r="59">
      <c r="A59" s="4" t="inlineStr">
        <is>
          <t>SectorInformation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0:33:30Z</dcterms:created>
  <dcterms:modified xmlns:dcterms="http://purl.org/dc/terms/" xmlns:xsi="http://www.w3.org/2001/XMLSchema-instance" xsi:type="dcterms:W3CDTF">2024-12-27T20:33:30Z</dcterms:modified>
</cp:coreProperties>
</file>